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CONDENSED BALANCE " sheetId="2" r:id="rId2"/>
    <s:sheet name="CONSOLIDATED CONDENSED BALANCE3" sheetId="3" r:id="rId3"/>
    <s:sheet name="STATEMENTS OF OPERATIONS (unaud" sheetId="4" r:id="rId4"/>
    <s:sheet name="STATEMENTS OF CASH FLOW (unaudi" sheetId="5" r:id="rId5"/>
    <s:sheet name="Basis of Presentation and Signi" sheetId="6" r:id="rId6"/>
    <s:sheet name="Going Concern" sheetId="7" r:id="rId7"/>
    <s:sheet name="License Fee" sheetId="8" r:id="rId8"/>
    <s:sheet name="Note Payable" sheetId="9" r:id="rId9"/>
    <s:sheet name="Capital Transactions" sheetId="10" r:id="rId10"/>
    <s:sheet name="Commitments and Contingencies" sheetId="11" r:id="rId11"/>
    <s:sheet name="Loss per Share" sheetId="12" r:id="rId12"/>
    <s:sheet name="Basis of Presentation and Sig13" sheetId="13" r:id="rId13"/>
    <s:sheet name="Going Concern (Details Narrativ" sheetId="14" r:id="rId14"/>
    <s:sheet name="License Fee (Details Narrative)" sheetId="15" r:id="rId15"/>
    <s:sheet name="Note Payable (Details Narrative" sheetId="16" r:id="rId16"/>
    <s:sheet name="Capital Transactions (Details N" sheetId="17" r:id="rId17"/>
    <s:sheet name="Commitments and Contingencies (" sheetId="18" r:id="rId18"/>
    <s:sheet name="Loss per Share (Details Narrati" sheetId="19" r:id="rId19"/>
  </s:sheets>
  <s:definedNames/>
  <s:calcPr calcId="124519" calcMode="auto" fullCalcOnLoad="1"/>
</s:workbook>
</file>

<file path=xl/sharedStrings.xml><?xml version="1.0" encoding="utf-8"?>
<sst xmlns="http://schemas.openxmlformats.org/spreadsheetml/2006/main" uniqueCount="206">
  <si>
    <t>Document and Entity Information - shares</t>
  </si>
  <si>
    <t>6 Months Ended</t>
  </si>
  <si>
    <t>Sep. 30, 2015</t>
  </si>
  <si>
    <t>Nov. 17, 2015</t>
  </si>
  <si>
    <t>Document and Entity Information:</t>
  </si>
  <si>
    <t>Entity Registrant Name</t>
  </si>
  <si>
    <t>Growblox Sciences, Inc.</t>
  </si>
  <si>
    <t>Entity Central Index Key</t>
  </si>
  <si>
    <t>Document Type</t>
  </si>
  <si>
    <t>10-Q</t>
  </si>
  <si>
    <t>Trading Symbol</t>
  </si>
  <si>
    <t>GBLX</t>
  </si>
  <si>
    <t>Document Period End Date</t>
  </si>
  <si>
    <t>Sep. 30,
		2015</t>
  </si>
  <si>
    <t>Amendment Flag</t>
  </si>
  <si>
    <t>false</t>
  </si>
  <si>
    <t>Current Fiscal Year End Date</t>
  </si>
  <si>
    <t>--03-31</t>
  </si>
  <si>
    <t>Entity Well-known Seasoned Issuer</t>
  </si>
  <si>
    <t>No</t>
  </si>
  <si>
    <t>Entity Voluntary Filers</t>
  </si>
  <si>
    <t>Entity Current Reporting Status</t>
  </si>
  <si>
    <t>Yes</t>
  </si>
  <si>
    <t>Entity Filer Category</t>
  </si>
  <si>
    <t>Smaller Reporting Company</t>
  </si>
  <si>
    <t>Entity Common Stock, Shares Outstanding</t>
  </si>
  <si>
    <t>Document Fiscal Year Focus</t>
  </si>
  <si>
    <t>Document Fiscal Period Focus</t>
  </si>
  <si>
    <t>Q2</t>
  </si>
  <si>
    <t>CONSOLIDATED CONDENSED BALANCE SHEETS (unaudited) - USD ($)</t>
  </si>
  <si>
    <t>Mar. 31, 2015</t>
  </si>
  <si>
    <t>CURRENT ASSETS:</t>
  </si>
  <si>
    <t>Cash and cash equivalents</t>
  </si>
  <si>
    <t xml:space="preserve"> </t>
  </si>
  <si>
    <t>Accounts receivable, net</t>
  </si>
  <si>
    <t>Prepaid expenses</t>
  </si>
  <si>
    <t>TOTAL CURRENT ASSETS</t>
  </si>
  <si>
    <t>Property and Equipment, Net</t>
  </si>
  <si>
    <t>Intangible Assets</t>
  </si>
  <si>
    <t>Deposits and Prepayments</t>
  </si>
  <si>
    <t>TOTAL ASSETS</t>
  </si>
  <si>
    <t>CURRENT LIABILITIES:</t>
  </si>
  <si>
    <t>Accounts Payable</t>
  </si>
  <si>
    <t>Accrued Interest</t>
  </si>
  <si>
    <t>Accrued Liabilities</t>
  </si>
  <si>
    <t>Notes Payable</t>
  </si>
  <si>
    <t>Deferred Revenue</t>
  </si>
  <si>
    <t>Deferred Compensation</t>
  </si>
  <si>
    <t>TOTAL CURRENT LIABILITIES</t>
  </si>
  <si>
    <t>Other Liabilities</t>
  </si>
  <si>
    <t>TOTAL LIABILITIES</t>
  </si>
  <si>
    <t>Commitments and Contingencies (Note 6)</t>
  </si>
  <si>
    <t>STOCKHOLDERS' (DEFICIT)/EQUITY:</t>
  </si>
  <si>
    <t>Common Stock, $0.0001 par value, 250,000,000 shares authorized, 46,310,814 and 35,972,929 shares issued and outstanding at September 30, 2015 and March 31, 2015</t>
  </si>
  <si>
    <t>Deferred Stock Compensation</t>
  </si>
  <si>
    <t>Additional Paid In Capital</t>
  </si>
  <si>
    <t>Accumulated Deficit</t>
  </si>
  <si>
    <t>TOTAL GROWBLOX SCIENCES, INC. STOCKHOLDERS' (DEFICIT)/EQUITY</t>
  </si>
  <si>
    <t>Non-controlling interest</t>
  </si>
  <si>
    <t>TOTAL (DEFICIT)/EQUITY</t>
  </si>
  <si>
    <t>TOTAL LIABILITIES AND STOCKHOLDERS' (DEFICIT)/EQUITY</t>
  </si>
  <si>
    <t>CONSOLIDATED CONDENSED BALANCE SHEETS (unaudited) (Parenthetical) - $ / shares</t>
  </si>
  <si>
    <t>Statement of Financial Position [Abstract]</t>
  </si>
  <si>
    <t>Common stock par value (in dollars per share)</t>
  </si>
  <si>
    <t>Common stock authorized</t>
  </si>
  <si>
    <t>Common Stock issued</t>
  </si>
  <si>
    <t>Common Stock outstanding</t>
  </si>
  <si>
    <t>STATEMENTS OF OPERATIONS (unaudited) - USD ($)</t>
  </si>
  <si>
    <t>3 Months Ended</t>
  </si>
  <si>
    <t>Sep. 30, 2014</t>
  </si>
  <si>
    <t>Income Statement [Abstract]</t>
  </si>
  <si>
    <t>NET REVENUE</t>
  </si>
  <si>
    <t>GENERAL AND ADMINISTRATIVE EXPENSES</t>
  </si>
  <si>
    <t>LOSS FROM OPERATIONS</t>
  </si>
  <si>
    <t>OTHER INCOME (EXPENSE)</t>
  </si>
  <si>
    <t>Interest Income</t>
  </si>
  <si>
    <t>Interest Expense</t>
  </si>
  <si>
    <t>Other</t>
  </si>
  <si>
    <t>Total other expense</t>
  </si>
  <si>
    <t>NET LOSS</t>
  </si>
  <si>
    <t>Net income/(loss) attributable to non-controlling interest</t>
  </si>
  <si>
    <t>NET LOSS ATTRIBUTABLE TO GROWBLOX SCIENCES, INC.</t>
  </si>
  <si>
    <t>Net loss per share - basic and diluted (in dollars per share)</t>
  </si>
  <si>
    <t>Weighted average common shares outstanding - basic and diluted (in shares)</t>
  </si>
  <si>
    <t>STATEMENTS OF CASH FLOW (unaudited) - USD ($)</t>
  </si>
  <si>
    <t>OPERATING ACTIVITIES:</t>
  </si>
  <si>
    <t>Net income (loss)</t>
  </si>
  <si>
    <t>Adjustments to reconcile net loss to net cash used in operating activities:</t>
  </si>
  <si>
    <t>Depreciation and amortization</t>
  </si>
  <si>
    <t>Stock-based compensation</t>
  </si>
  <si>
    <t>Changes in operating assets and liabilities:</t>
  </si>
  <si>
    <t>Accounts receivable</t>
  </si>
  <si>
    <t>Accounts payable</t>
  </si>
  <si>
    <t>Accrued expenses</t>
  </si>
  <si>
    <t>Net cash used in operating activities</t>
  </si>
  <si>
    <t>INVESTING ACTIVITIES:</t>
  </si>
  <si>
    <t>Purchase of property and equipment</t>
  </si>
  <si>
    <t>Change in deposits</t>
  </si>
  <si>
    <t>Net cash used in investing activities</t>
  </si>
  <si>
    <t>FINANCING ACTIVITIES:</t>
  </si>
  <si>
    <t>Net proceeds from the issuance of common stock and warrants</t>
  </si>
  <si>
    <t>Proceeds from non-controlling interest</t>
  </si>
  <si>
    <t>Proceeds from notes payable</t>
  </si>
  <si>
    <t>Repayment of debt</t>
  </si>
  <si>
    <t>Cash used to purchase warrants</t>
  </si>
  <si>
    <t>Other financing activities</t>
  </si>
  <si>
    <t>Stock subscription payable</t>
  </si>
  <si>
    <t>Net cash provided by financing activities</t>
  </si>
  <si>
    <t>Net change in cash and cash equivalent</t>
  </si>
  <si>
    <t>CASH AND CASH EQUIVALENT AT BEGINNING OF PERIOD</t>
  </si>
  <si>
    <t>CASH AND CASH EQUIVALENT AT END OF PERIOD</t>
  </si>
  <si>
    <t>Non-cash transactions:</t>
  </si>
  <si>
    <t>Stock issued to satisfy debt</t>
  </si>
  <si>
    <t>Stock issued to settle interest expense</t>
  </si>
  <si>
    <t>Basis of Presentation and Significant Accounting Policies</t>
  </si>
  <si>
    <t>Accounting Policies [Abstract]</t>
  </si>
  <si>
    <t>Note
1  Basis of Presentation and Significant Accounting Policies Basis
of Presentation The accompanying
unaudited interim condensed consolidated financial statements of Growblox Sciences, Inc. (the Company, We
or Us) have been prepared in accordance with U.S. generally accepted accounting principles (U.S. GAAP)
for interim financial information and with the instructions to Form 10-Q and Article 10 of Regulations S-X. Accordingly, they
do not include all of the information and footnotes required by U.S. GAAP for complete financial statements. In the opinion of
management, all adjustments (consisting of normal recurring accruals) considered necessary for a fair presentation have been included.
Operating results for the periods presented are not necessarily indicative of the results that may be expected for the year ending
March 31, 2016. The balance sheet at March 31, 2015 has been derived from the audited financial statements at that date but does
not include all of the information and footnotes required by U.S. GAAP for complete financial statements. For further information,
refer to the consolidated financial statements and footnotes thereto included in the Companys annual report on Form 10-K
for the year ended March 31, 2015. Principles
of Consolidation The consolidated
financial statements include all operating divisions and majority owned subsidiaries, reported as a single operating segment,
for which we maintain controlling interests. Intercompany accounts and transactions have been eliminated in consolidation.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classifications Certain
reclassifications have been made to the comparative period amounts in order to conform to the current period presentation. These
reclassifications had no effect on the reported financial position, results of operations or cash flows of the entity. Significant
Accounting Policies A description
of the Companys significant accounting policies is included in Item 15 of its Annual Report on Form 10K/A (Amendment
No. 1) for the fiscal year ended March 31, 2015. Recent
Accounting Pronouncements Management
does not believe that any recently issued but not yet effective accounting pronouncements, if adopted, would have a material effect
on the accompanying consolidated financial statements.</t>
  </si>
  <si>
    <t>Going Concern</t>
  </si>
  <si>
    <t>Organization, Consolidation and Presentation of Financial Statements [Abstract]</t>
  </si>
  <si>
    <t>Note
2  Going Concern The Companys
financial statements have been prepared assuming the Company will continue as a going concern. The Company has sustained net losses
since April 4, 2001, which have caused an accumulated deficit of approximately $18 million at September 30, 2015. In addition,
the Company has consumed cash in its operating activities of approximately $1.6 million for the six months ended September 30,
2015 compared to $2.4 million for the same period last year. These factors, among others, raise substantial doubt about the Companys
ability to continue as a going concern. Management
has been able, thus far, to finance the losses through a public offering, private placements and obtaining operating funds from
stockholders. The Company is continuing to seek sources of financing. There are no assurances that the Company will be successful
in achieving its goals. In view
of these conditions, the Companys ability to continue as a going concern is dependent upon its ability to obtain additional
financing or capital sources, to meet its financing requirements, and ultimately to achieve profitable operations. Management
believes that its current and future plans provide an opportunity to continue as a going concern. The accompanying financial statements
do not include any adjustments relating to the recoverability and classification of recorded assets, or the amounts and classification
of liabilities that may be necessary in the event the Company is unable to continue as a going concern.</t>
  </si>
  <si>
    <t>License Fee</t>
  </si>
  <si>
    <t>Research and Development [Abstract]</t>
  </si>
  <si>
    <t>Note
3  License Fee On
December 16, 2014, the Company entered into an agreement to license certain proprietary equipment to an entity that intends to
market the service of isolating particular cannabis strains for the purpose of developing tissue from those strains so as to create
a consistent, brandable product of the customers choosing from any such strain. The agreement was conditional upon approval
from the appropriate regulatory body. During the quarter ended September 30, 2015, the approval was not granted. The Company is
obligated to return the fee amount received. Thus, the $0.3 million initial license fee received from licensor was reclassified
to notes payable.</t>
  </si>
  <si>
    <t>Note Payable</t>
  </si>
  <si>
    <t>Debt Disclosure [Abstract]</t>
  </si>
  <si>
    <t>Note
4  Note Payable We
entered into a Note Purchase Agreement, dated May 12, 2015 and effective as of June 8, 2015, with Pacific Leaf Ventures, LP (Pacific
Leaf), pursuant to which Pacific Leaf has made installment loans (the Loans) to us in the aggregate amount
of $1.5 million and is required to make $250,000 in additional Loans. To evidence the Loans, we issued to Pacific Leaf a 6% senior
secured convertible promissory note (the Note), bearing interest at the rate of 6% per annum, payable quarterly.
All outstanding principal and interest due under the Note is due and payable on May 12, 2020. We are required to prepay the outstanding
principal amount of the Note on a quarterly basis in an amount equal to 50% of the cash flow (accrued EBITDA) of GBS Nevada attributable
to our percentage interest in GBS Nevada no later than the earlier to occur of (a) the fifth (5th) business day following receipt
of a distribution of the Companys Share of GBS Nevada EBITDA for the calendar quarter in question, or (b) thirty (30) days
following the end of the calendar quarter in question, with the first such prepayment to be made not later than July 31, 2015
with respect to the quarter ending June 30, 2015. In order to induce the Pacific Leaf to extend the loan to the Company, the Grantors
have agreed to grant Secured Party security and assurance in order to secure the payment and performance of all of the Secured
Obligations, and to that effect to grant Secured Party a security interest in certain of their assets and enter into the lending
agreement. The purpose of the financing is to provide for the acquisition and installation of an operating facility, equipment
and other tangible assets by GBS Nevada. Such facility and equipment will be dedicated to the cultivation of cannabis and the
extraction of oils and other constituents present in cannabis, subject at all times to Nevada legal requirements. The note is
convertible at the option of the holder into common shares at a conversion price of $0.50, subject to anti-dilution adjustments.
As of September 30, 2015, the total amount of installments received is $1.2 million.</t>
  </si>
  <si>
    <t>Capital Transactions</t>
  </si>
  <si>
    <t>Stockholders' Equity Note [Abstract]</t>
  </si>
  <si>
    <t xml:space="preserve">Note
5  Capital Transactions During the
six months ended September 30, 2015, the Board of Directors passed a resolution to temporarily reduce the exercise price
of such B warrants from $2.00 per share to $0.20 per share in order to encourage the exercise of its B warrants, and the holders
of the B warrants were notified of such temporary exercise price reduction. As a result of this incentive, B
warrants to purchase 2,160,112 shares of common stock were exercised at $0.20 per share, resulting in net proceeds of $0.4 million. On April
22, 2015, the Chief Executive Officer of Growblox Sciences Puerto Rico LLC, purchased 2,820,000 shares of common stock
for $0.6 million or $0.21 per share. The Company agreed to register such common stock for resale under the Securities
Act pursuant to a registration rights agreement. In addition, the Company sold 1,995,833 shares of common stock to investors
for $0.21 per share, resulting in total proceeds of $0.4 million. The Company issued 476,190 shares of common stock during
the current period, the warrants of which were purchased in March 2015 for $0.21 per share, or $100,000. Between
February, 2015 and May 15, 2015, certain holders of B Warrants sold back to the Company for $0.01 each, B warrants to purchase
an aggregate of 1,600,000 shares of common stock. On April 27, 2015, two limited partnerships sold back to the Company
for $0.01 each, warrants to purchase a total of 4,000,000 warrants for a total of $56,000. In May 2015,
the Company issued 1,000,000 shares of common stock in connection with a cashless exercise of B warrants. During the
six months ended September 30, 2015, the Company issued an aggregate of 2,252,000 shares of common stock in settlement and release
of certain obligations owed by the Company to various persons and recorded related expenses of $1.7 million, as follows: The Company
issued 150,000 and 95,250 shares of restricted common stock in connection with the conversions of $30,000 and $19,025 in indebtedness
owed by us at a conversion price of $0.20 per share. The Company
issued 796,000 shares of restricted common stock as compensation for consulting services. The Company recorded approximately $295,000
of compensation or $0.37 per share. The Company
issued 19,500 shares of restricted common stock pursuant to the terms of a July 23, 2015 Investor Relations Consulting Agreement
(the IRCA). The IRCA has a term of 12 months under which the Company is obligated to pay 6,500 shares per month to
the consultant. The 19,500 shares represent payment for the first three months of the IRCA. The Company
issued 424,400 shares of common stock to certain persons and employees and recorded an expense of $0.1 million. During the
current period, the Company cancelled 892,400 shares of common stock of which 392,400 of the cancelled shares represented shares
erroneously issued associated with unexercised options, 100,000 shares erroneously issued under an employment agreement, and 400,000
shares issued under an employment agreement which were subject to forfeiture. During the
three months ended September 30, 2015, the Company modified and restructured certain employee agreements which resulted in a reclassification
of previously recognized compensation obligations previously recorded as current and noncurrent obligations to equity. A portion
of the related expense was recognized in the prior periods. Subsequent
to September 30, 2015, the Company issued 333,333 shares of restricted common stock for aggregate consideration of $100,000, or
$0.30 per share. </t>
  </si>
  <si>
    <t>Commitments and Contingencies</t>
  </si>
  <si>
    <t>Commitments and Contingencies Disclosure [Abstract]</t>
  </si>
  <si>
    <t xml:space="preserve">Note
6  Commitments and Contingencies On April
2, 2014, the Company commenced an action in the United States District Court for the Southern District of New York captioned Signature
Exploration and Production Corporation v. GCM Administrative Services, LLC, Strategic Turnaround Equity Partners, L.P. (Cayman),
Seth M. Lukash, and Gary Herman, 14 Civ. 02280 (ER) (the Action). After the change of name of Signature Exploration
and Production Corporation, the caption was amended to substitute Growblox Sciences, Inc. as the plaintiff. The complaint in the
Action sought a declaratory judgment that neither Lukash nor Herman was entitled to receive any interest in, including any shares
of stock of, Growblox Sciences, Inc. pursuant to certain share conversion rights held under promissory notes in the aggregate
amount of $75,000, given by a related party of ours to the entity defendants GCM and Strategic. On May 9,
2014, defendants filed an answer denying the complaints material allegations, and asserted a counterclaim against us, against
persons identified as certain of our officers or directors, and against GrowOpp, LLC and Tumbleweed Holdings, Inc. On November
19, 2014, defendants filed an amended counterclaim, including a prayer for monetary relief or damages in the sum of $9 million.
The Company moved to dismiss the counterclaim and by opinion dated June 2, 2015, the Court granted the motion in part and dismissed
counts one and two (for declaratory judgment as to an alleged partnership or joint venture, and for breach of fiduciary duty predicated
upon those allegations), and denied the motion in part, leaving counts three and four of the counterclaim standing. The Court
viewed the third and fourth claims as a single claim for unjust enrichment, in which recovery would be based on quantum merit,
that is, upon the alleged value of any benefit conferred by defendants to us through alleged work and services rendered. In view
of the fact that the pleading did not assign a particular value to that claim we are unable at present to advise what specific
sum of money damages is sought. The Company did not challenge the fifth count of the counterclaim at this stage that seeks damages
of $75,000 for alleged non-payment of the above-referenced promissory notes. On August
19, 2015, Cathryn Kennedy, our former Chief Financial Officer, filed a Complaint against us in the District Court in Clark County,
Nevada alleging that she was assigned new duties by us which constituted a termination without cause effective July 24, 2015,
and that as a consequence thereof she is entitled to severance, vacation pay and stock compensation from us pursuant to her Employment
Agreement dated November 18, 2014. The Company intends to vigorously defend itself against these allegations. From time
to time, the Company also becomes involved in certain legal proceedings and claims which arise in the ordinary course of business.
In our opinion, based on consultations with outside counsel, the results of any of these ordinary course matters, individually
and in the aggregate, are not expected to have a material effect on our results of operations, financial condition, or cash flows.
As more information becomes available, if management should determine that an unfavorable outcome is probable on such a claim
and that the amount of such probable loss that it will incur on that claim is reasonably estimable, we will record a reserve for
the claim in question. If and when we record such a reserve is recorded, it could be material and could adversely impact our results
of operations, financial condition, and cash flows. </t>
  </si>
  <si>
    <t>Loss per Share</t>
  </si>
  <si>
    <t>Earnings Per Share [Abstract]</t>
  </si>
  <si>
    <t>Note
7  Loss per Share The
Companys basic loss per share has been calculated using the weighted average number of common shares outstanding during
the period. The Company had 46,104,790 and 29,520,288 potentially dilutive common shares at September 30, 2015 and March 31, 2015,
respectively. However, such common stock equivalents were not included in the computation of diluted net loss per share as their
inclusion would have been anti-dilutive.</t>
  </si>
  <si>
    <t>Basis of Presentation and Significant Accounting Policies (Policies)</t>
  </si>
  <si>
    <t>Basis of Presentation</t>
  </si>
  <si>
    <t>Basis
of Presentation The accompanying
unaudited interim condensed consolidated financial statements of Growblox Sciences, Inc. (the Company, We
or Us) have been prepared in accordance with U.S. generally accepted accounting principles (U.S. GAAP)
for interim financial information and with the instructions to Form 10-Q and Article 10 of Regulations S-X. Accordingly, they
do not include all of the information and footnotes required by U.S. GAAP for complete financial statements. In the opinion of
management, all adjustments (consisting of normal recurring accruals) considered necessary for a fair presentation have been included.
Operating results for the periods presented are not necessarily indicative of the results that may be expected for the year ending
March 31, 2016. The balance sheet at March 31, 2015 has been derived from the audited financial statements at that date but does
not include all of the information and footnotes required by U.S. GAAP for complete financial statements. For further information,
refer to the consolidated financial statements and footnotes thereto included in the Companys annual report on Form 10-K
for the year ended March 31, 2015.</t>
  </si>
  <si>
    <t>Principles of Consolidation</t>
  </si>
  <si>
    <t>Principles
of Consolidation The consolidated
financial statements include all operating divisions and majority owned subsidiaries, reported as a single operating segment,
for which we maintain controlling interests. Intercompany accounts and transactions have been eliminated in consolidation.</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classifications</t>
  </si>
  <si>
    <t>Reclassifications Certain
reclassifications have been made to the comparative period amounts in order to conform to the current period presentation. These
reclassifications had no effect on the reported financial position, results of operations or cash flows of the entity.</t>
  </si>
  <si>
    <t>Significant Accounting Policies</t>
  </si>
  <si>
    <t>Significant
Accounting Policies A description
of the Companys significant accounting policies is included in Item 15 of its Annual Report on Form 10K/A (Amendment
No. 1) for the fiscal year ended March 31, 2015.</t>
  </si>
  <si>
    <t>Recently Adopted Accounting Pronouncements</t>
  </si>
  <si>
    <t>Recent
Accounting Pronouncements Management
does not believe that any recently issued but not yet effective accounting pronouncements, if adopted, would have a material effect
on the accompanying consolidated financial statements.</t>
  </si>
  <si>
    <t>Going Concern (Details Narrative) - USD ($)</t>
  </si>
  <si>
    <t>Accumulated deficit</t>
  </si>
  <si>
    <t>License Fee (Details Narrative)</t>
  </si>
  <si>
    <t>Sep. 30, 2015USD ($)</t>
  </si>
  <si>
    <t>License fee</t>
  </si>
  <si>
    <t>Note Payable (Details Narrative) - USD ($)</t>
  </si>
  <si>
    <t>May. 12, 2015</t>
  </si>
  <si>
    <t>Notes payable</t>
  </si>
  <si>
    <t>Note Purchase Agreement (Pacific Leaf Ventures, LP) [Member]</t>
  </si>
  <si>
    <t>Interest rate</t>
  </si>
  <si>
    <t>6.00%</t>
  </si>
  <si>
    <t>Additional borrowings</t>
  </si>
  <si>
    <t>Maximum loan amount</t>
  </si>
  <si>
    <t>Conversion price (in dollars per share)</t>
  </si>
  <si>
    <t>Capital Transactions (Details Narrative) - USD ($)</t>
  </si>
  <si>
    <t>Apr. 27, 2015</t>
  </si>
  <si>
    <t>Apr. 22, 2015</t>
  </si>
  <si>
    <t>May. 30, 2015</t>
  </si>
  <si>
    <t>May. 15, 2015</t>
  </si>
  <si>
    <t>Number of common shares issued upon conversion</t>
  </si>
  <si>
    <t>Value of common shares issued upon conversion</t>
  </si>
  <si>
    <t>Number of shares issued for consulting services</t>
  </si>
  <si>
    <t>Value of shares issued for consulting services</t>
  </si>
  <si>
    <t>Total number of shares cancelled</t>
  </si>
  <si>
    <t>Number of shares cancelled for unexercised options</t>
  </si>
  <si>
    <t>Number of shares cancelled for employment agreement</t>
  </si>
  <si>
    <t>Number of shares cancelled for forfeitured employment agreement</t>
  </si>
  <si>
    <t>Share price for consulting services (in dollars per shares)</t>
  </si>
  <si>
    <t>Investor Relations Consulting Agreement [Member]</t>
  </si>
  <si>
    <t>Agreement term</t>
  </si>
  <si>
    <t>12 months</t>
  </si>
  <si>
    <t>Restricted Common Stock [Member] | Subsequent Event [Member]</t>
  </si>
  <si>
    <t>Number of common shares issued</t>
  </si>
  <si>
    <t>Value of common shares issued</t>
  </si>
  <si>
    <t>Share price (in dollars per shares)</t>
  </si>
  <si>
    <t>Restricted Common Stock [Member] | Investor Relations Consulting Agreement [Member]</t>
  </si>
  <si>
    <t>Convertible Debt [Member] | Restricted Common Stock [Member]</t>
  </si>
  <si>
    <t>Conversion price (in dollars per shares)</t>
  </si>
  <si>
    <t>Description of types of equity issued upon conversion</t>
  </si>
  <si>
    <t>Restricted common stock.</t>
  </si>
  <si>
    <t>Investor [Member]</t>
  </si>
  <si>
    <t>Growblox Sciences Puerto Rico LLC [Member] | Chief Executive Officer [Member]</t>
  </si>
  <si>
    <t>Certain Persons and Employees [Member]</t>
  </si>
  <si>
    <t>B Warrants [Member]</t>
  </si>
  <si>
    <t>Exercise price (in dollars per shares)</t>
  </si>
  <si>
    <t>Temporarily revised exercise price (in dollars per shares)</t>
  </si>
  <si>
    <t>Number of common shares called</t>
  </si>
  <si>
    <t>Warrants [Member]</t>
  </si>
  <si>
    <t>Warrants [Member] | Two Limited Partnerships [Member]</t>
  </si>
  <si>
    <t>Value of common shares called</t>
  </si>
  <si>
    <t>Commitments and Contingencies (Details Narrative) - GCM and Strategic [Member] - USD ($)</t>
  </si>
  <si>
    <t>Nov. 19, 2014</t>
  </si>
  <si>
    <t>Loss contingency, damages sought, value</t>
  </si>
  <si>
    <t>Monetary relief or damages</t>
  </si>
  <si>
    <t>Loss per Share (Details Narrative) - shares</t>
  </si>
  <si>
    <t>12 Months Ended</t>
  </si>
  <si>
    <t>Common stock [Member]</t>
  </si>
  <si>
    <t>Potentially dilutive shares</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sharedStrings.xml" Type="http://schemas.openxmlformats.org/officeDocument/2006/relationships/sharedStrings"/><ns0:Relationship Id="rId21" Target="styles.xml" Type="http://schemas.openxmlformats.org/officeDocument/2006/relationships/styles"/><ns0:Relationship Id="rId2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5" t="n" r="B5">
        <v>1165320</v>
      </c>
    </row>
    <row spans="1:3" r="6">
      <c s="4" t="s" r="A6">
        <v>8</v>
      </c>
      <c s="4" t="s" r="B6">
        <v>9</v>
      </c>
    </row>
    <row spans="1:3" r="7">
      <c s="4" t="s" r="A7">
        <v>10</v>
      </c>
      <c s="4" t="s" r="B7">
        <v>11</v>
      </c>
    </row>
    <row spans="1:3" r="8">
      <c s="4" t="s" r="A8">
        <v>12</v>
      </c>
      <c s="4" t="s" r="B8">
        <v>13</v>
      </c>
    </row>
    <row spans="1:3" r="9">
      <c s="4" t="s" r="A9">
        <v>14</v>
      </c>
      <c s="4" t="s" r="B9">
        <v>15</v>
      </c>
    </row>
    <row spans="1:3" r="10">
      <c s="4" t="s" r="A10">
        <v>16</v>
      </c>
      <c s="4" t="s" r="B10">
        <v>17</v>
      </c>
    </row>
    <row spans="1:3" r="11">
      <c s="4" t="s" r="A11">
        <v>18</v>
      </c>
      <c s="4" t="s" r="B11">
        <v>19</v>
      </c>
    </row>
    <row spans="1:3" r="12">
      <c s="4" t="s" r="A12">
        <v>20</v>
      </c>
      <c s="4" t="s" r="B12">
        <v>19</v>
      </c>
    </row>
    <row spans="1:3" r="13">
      <c s="4" t="s" r="A13">
        <v>21</v>
      </c>
      <c s="4" t="s" r="B13">
        <v>22</v>
      </c>
    </row>
    <row spans="1:3" r="14">
      <c s="4" t="s" r="A14">
        <v>23</v>
      </c>
      <c s="4" t="s" r="B14">
        <v>24</v>
      </c>
    </row>
    <row spans="1:3" r="15">
      <c s="4" t="s" r="A15">
        <v>25</v>
      </c>
      <c s="5" t="n" r="C15">
        <v>46750647</v>
      </c>
    </row>
    <row spans="1:3" r="16">
      <c s="4" t="s" r="A16">
        <v>26</v>
      </c>
      <c s="5" t="n" r="B16">
        <v>2016</v>
      </c>
    </row>
    <row spans="1:3" r="17">
      <c s="4" t="s" r="A17">
        <v>27</v>
      </c>
      <c s="6" t="s"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t="s" r="A1">
        <v>126</v>
      </c>
      <c s="2" t="s" r="B1">
        <v>1</v>
      </c>
    </row>
    <row spans="1:2" r="2">
      <c s="2" t="s" r="B2">
        <v>2</v>
      </c>
    </row>
    <row spans="1:2" r="3">
      <c s="3" t="s" r="A3">
        <v>127</v>
      </c>
    </row>
    <row spans="1:2" r="4">
      <c s="4" t="s" r="A4">
        <v>126</v>
      </c>
      <c s="4" t="s" r="B4">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29</v>
      </c>
      <c s="2" t="s" r="B1">
        <v>1</v>
      </c>
    </row>
    <row spans="1:2" r="2">
      <c s="2" t="s" r="B2">
        <v>2</v>
      </c>
    </row>
    <row spans="1:2" r="3">
      <c s="3" t="s" r="A3">
        <v>130</v>
      </c>
    </row>
    <row spans="1:2" r="4">
      <c s="4" t="s" r="A4">
        <v>129</v>
      </c>
      <c s="4" t="s" r="B4">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32</v>
      </c>
      <c s="2" t="s" r="B1">
        <v>1</v>
      </c>
    </row>
    <row spans="1:2" r="2">
      <c s="2" t="s" r="B2">
        <v>2</v>
      </c>
    </row>
    <row spans="1:2" r="3">
      <c s="3" t="s" r="A3">
        <v>133</v>
      </c>
    </row>
    <row spans="1:2" r="4">
      <c s="4" t="s" r="A4">
        <v>132</v>
      </c>
      <c s="4" t="s" r="B4">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9"/>
    <col customWidth="1" max="2" min="2" width="80"/>
  </cols>
  <sheetData>
    <row spans="1:2" r="1">
      <c s="1" t="s" r="A1">
        <v>135</v>
      </c>
      <c s="2" t="s" r="B1">
        <v>1</v>
      </c>
    </row>
    <row spans="1:2" r="2">
      <c s="2" t="s" r="B2">
        <v>2</v>
      </c>
    </row>
    <row spans="1:2" r="3">
      <c s="3" t="s" r="A3">
        <v>115</v>
      </c>
    </row>
    <row spans="1:2" r="4">
      <c s="4" t="s" r="A4">
        <v>136</v>
      </c>
      <c s="4" t="s" r="B4">
        <v>137</v>
      </c>
    </row>
    <row spans="1:2" r="5">
      <c s="4" t="s" r="A5">
        <v>138</v>
      </c>
      <c s="4" t="s" r="B5">
        <v>139</v>
      </c>
    </row>
    <row spans="1:2" r="6">
      <c s="4" t="s" r="A6">
        <v>140</v>
      </c>
      <c s="4" t="s" r="B6">
        <v>141</v>
      </c>
    </row>
    <row spans="1:2" r="7">
      <c s="4" t="s" r="A7">
        <v>142</v>
      </c>
      <c s="4" t="s" r="B7">
        <v>143</v>
      </c>
    </row>
    <row spans="1:2" r="8">
      <c s="4" t="s" r="A8">
        <v>144</v>
      </c>
      <c s="4" t="s" r="B8">
        <v>145</v>
      </c>
    </row>
    <row spans="1:2" r="9">
      <c s="4" t="s" r="A9">
        <v>146</v>
      </c>
      <c s="4" t="s" r="B9">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t="s" r="A1">
        <v>148</v>
      </c>
      <c s="2" t="s" r="B1">
        <v>1</v>
      </c>
    </row>
    <row spans="1:4" r="2">
      <c s="2" t="s" r="B2">
        <v>2</v>
      </c>
      <c s="2" t="s" r="C2">
        <v>69</v>
      </c>
      <c s="2" t="s" r="D2">
        <v>30</v>
      </c>
    </row>
    <row spans="1:4" r="3">
      <c s="3" t="s" r="A3">
        <v>118</v>
      </c>
    </row>
    <row spans="1:4" r="4">
      <c s="4" t="s" r="A4">
        <v>149</v>
      </c>
      <c s="7" t="n" r="B4">
        <v>-18031270</v>
      </c>
      <c s="7" t="n" r="D4">
        <v>-14008525</v>
      </c>
    </row>
    <row spans="1:4" r="5">
      <c s="4" t="s" r="A5">
        <v>94</v>
      </c>
      <c s="7" t="n" r="B5">
        <v>-1565734</v>
      </c>
      <c s="7" t="n" r="C5">
        <v>-2393102</v>
      </c>
    </row>
  </sheetData>
  <mergeCells count="2">
    <mergeCell ref="A1:A2"/>
    <mergeCell ref="B1:C1"/>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21"/>
  </cols>
  <sheetData>
    <row spans="1:2" r="1">
      <c s="1" t="s" r="A1">
        <v>150</v>
      </c>
      <c s="2" t="s" r="B1">
        <v>68</v>
      </c>
    </row>
    <row spans="1:2" r="2">
      <c s="2" t="s" r="B2">
        <v>151</v>
      </c>
    </row>
    <row spans="1:2" r="3">
      <c s="3" t="s" r="A3">
        <v>121</v>
      </c>
    </row>
    <row spans="1:2" r="4">
      <c s="4" t="s" r="A4">
        <v>152</v>
      </c>
      <c s="7" t="n" r="B4">
        <v>3000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s>
  <sheetData>
    <row spans="1:4" r="1">
      <c s="1" t="s" r="A1">
        <v>153</v>
      </c>
      <c s="2" t="s" r="B1">
        <v>154</v>
      </c>
      <c s="2" t="s" r="C1">
        <v>2</v>
      </c>
      <c s="2" t="s" r="D1">
        <v>30</v>
      </c>
    </row>
    <row spans="1:4" r="2">
      <c s="4" t="s" r="A2">
        <v>155</v>
      </c>
      <c s="7" t="n" r="C2">
        <v>1588858</v>
      </c>
      <c s="7" t="n" r="D2">
        <v>180000</v>
      </c>
    </row>
    <row spans="1:4" r="3">
      <c s="4" t="s" r="A3">
        <v>156</v>
      </c>
    </row>
    <row spans="1:4" r="4">
      <c s="4" t="s" r="A4">
        <v>157</v>
      </c>
      <c s="4" t="s" r="B4">
        <v>158</v>
      </c>
    </row>
    <row spans="1:4" r="5">
      <c s="4" t="s" r="A5">
        <v>159</v>
      </c>
      <c s="7" t="n" r="B5">
        <v>250000</v>
      </c>
    </row>
    <row spans="1:4" r="6">
      <c s="4" t="s" r="A6">
        <v>160</v>
      </c>
      <c s="7" t="n" r="B6">
        <v>1500000</v>
      </c>
    </row>
    <row spans="1:4" r="7">
      <c s="4" t="s" r="A7">
        <v>161</v>
      </c>
      <c s="9" t="n" r="B7">
        <v>0.5</v>
      </c>
    </row>
    <row spans="1:4" r="8">
      <c s="4" t="s" r="A8">
        <v>155</v>
      </c>
      <c s="7" t="n" r="B8">
        <v>1200000</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G5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25"/>
    <col customWidth="1" max="7" min="7" width="14"/>
  </cols>
  <sheetData>
    <row spans="1:7" r="1">
      <c s="1" t="s" r="A1">
        <v>162</v>
      </c>
      <c s="2" t="s" r="B1">
        <v>163</v>
      </c>
      <c s="2" t="s" r="C1">
        <v>164</v>
      </c>
      <c s="2" t="s" r="D1">
        <v>165</v>
      </c>
      <c s="2" t="s" r="E1">
        <v>2</v>
      </c>
      <c s="2" t="s" r="F1">
        <v>2</v>
      </c>
      <c s="2" t="s" r="G1">
        <v>166</v>
      </c>
    </row>
    <row spans="1:7" r="2">
      <c s="4" t="s" r="A2">
        <v>167</v>
      </c>
      <c s="5" t="n" r="F2">
        <v>2252000</v>
      </c>
    </row>
    <row spans="1:7" r="3">
      <c s="4" t="s" r="A3">
        <v>168</v>
      </c>
      <c s="7" t="n" r="F3">
        <v>1700000</v>
      </c>
    </row>
    <row spans="1:7" r="4">
      <c s="4" t="s" r="A4">
        <v>169</v>
      </c>
      <c s="5" t="n" r="F4">
        <v>796000</v>
      </c>
    </row>
    <row spans="1:7" r="5">
      <c s="4" t="s" r="A5">
        <v>170</v>
      </c>
      <c s="7" t="n" r="F5">
        <v>295000</v>
      </c>
    </row>
    <row spans="1:7" r="6">
      <c s="4" t="s" r="A6">
        <v>171</v>
      </c>
      <c s="5" t="n" r="F6">
        <v>892400</v>
      </c>
    </row>
    <row spans="1:7" r="7">
      <c s="4" t="s" r="A7">
        <v>172</v>
      </c>
      <c s="5" t="n" r="F7">
        <v>392400</v>
      </c>
    </row>
    <row spans="1:7" r="8">
      <c s="4" t="s" r="A8">
        <v>173</v>
      </c>
      <c s="5" t="n" r="F8">
        <v>100000</v>
      </c>
    </row>
    <row spans="1:7" r="9">
      <c s="4" t="s" r="A9">
        <v>174</v>
      </c>
      <c s="5" t="n" r="F9">
        <v>400000</v>
      </c>
    </row>
    <row spans="1:7" r="10">
      <c s="4" t="s" r="A10">
        <v>175</v>
      </c>
      <c s="9" t="n" r="E10">
        <v>0.37</v>
      </c>
      <c s="9" t="n" r="F10">
        <v>0.37</v>
      </c>
    </row>
    <row spans="1:7" r="11">
      <c s="4" t="s" r="A11">
        <v>176</v>
      </c>
    </row>
    <row spans="1:7" r="12">
      <c s="4" t="s" r="A12">
        <v>177</v>
      </c>
      <c s="4" t="s" r="F12">
        <v>178</v>
      </c>
    </row>
    <row spans="1:7" r="13">
      <c s="4" t="s" r="A13">
        <v>179</v>
      </c>
    </row>
    <row spans="1:7" r="14">
      <c s="4" t="s" r="A14">
        <v>180</v>
      </c>
      <c s="5" t="n" r="F14">
        <v>333333</v>
      </c>
    </row>
    <row spans="1:7" r="15">
      <c s="4" t="s" r="A15">
        <v>181</v>
      </c>
      <c s="7" t="n" r="F15">
        <v>100000</v>
      </c>
    </row>
    <row spans="1:7" r="16">
      <c s="4" t="s" r="A16">
        <v>182</v>
      </c>
      <c s="10" t="n" r="E16">
        <v>0.3</v>
      </c>
      <c s="9" t="n" r="F16">
        <v>0.3</v>
      </c>
    </row>
    <row spans="1:7" r="17">
      <c s="4" t="s" r="A17">
        <v>183</v>
      </c>
    </row>
    <row spans="1:7" r="18">
      <c s="4" t="s" r="A18">
        <v>180</v>
      </c>
      <c s="5" t="n" r="F18">
        <v>19500</v>
      </c>
    </row>
    <row spans="1:7" r="19">
      <c s="4" t="s" r="A19">
        <v>184</v>
      </c>
    </row>
    <row spans="1:7" r="20">
      <c s="4" t="s" r="A20">
        <v>167</v>
      </c>
      <c s="5" t="n" r="F20">
        <v>150000</v>
      </c>
    </row>
    <row spans="1:7" r="21">
      <c s="4" t="s" r="A21">
        <v>168</v>
      </c>
      <c s="7" t="n" r="F21">
        <v>30000</v>
      </c>
    </row>
    <row spans="1:7" r="22">
      <c s="4" t="s" r="A22">
        <v>185</v>
      </c>
      <c s="10" t="n" r="E22">
        <v>0.2</v>
      </c>
      <c s="9" t="n" r="F22">
        <v>0.2</v>
      </c>
    </row>
    <row spans="1:7" r="23">
      <c s="4" t="s" r="A23">
        <v>186</v>
      </c>
      <c s="4" t="s" r="F23">
        <v>187</v>
      </c>
    </row>
    <row spans="1:7" r="24">
      <c s="4" t="s" r="A24">
        <v>184</v>
      </c>
    </row>
    <row spans="1:7" r="25">
      <c s="4" t="s" r="A25">
        <v>167</v>
      </c>
      <c s="5" t="n" r="F25">
        <v>95250</v>
      </c>
    </row>
    <row spans="1:7" r="26">
      <c s="4" t="s" r="A26">
        <v>168</v>
      </c>
      <c s="7" t="n" r="F26">
        <v>19025</v>
      </c>
    </row>
    <row spans="1:7" r="27">
      <c s="4" t="s" r="A27">
        <v>185</v>
      </c>
      <c s="10" t="n" r="E27">
        <v>0.2</v>
      </c>
      <c s="9" t="n" r="F27">
        <v>0.2</v>
      </c>
    </row>
    <row spans="1:7" r="28">
      <c s="4" t="s" r="A28">
        <v>186</v>
      </c>
      <c s="4" t="s" r="F28">
        <v>187</v>
      </c>
    </row>
    <row spans="1:7" r="29">
      <c s="4" t="s" r="A29">
        <v>188</v>
      </c>
    </row>
    <row spans="1:7" r="30">
      <c s="4" t="s" r="A30">
        <v>180</v>
      </c>
      <c s="5" t="n" r="C30">
        <v>1995833</v>
      </c>
    </row>
    <row spans="1:7" r="31">
      <c s="4" t="s" r="A31">
        <v>181</v>
      </c>
      <c s="7" t="n" r="C31">
        <v>400000</v>
      </c>
    </row>
    <row spans="1:7" r="32">
      <c s="4" t="s" r="A32">
        <v>182</v>
      </c>
      <c s="9" t="n" r="C32">
        <v>0.21</v>
      </c>
    </row>
    <row spans="1:7" r="33">
      <c s="4" t="s" r="A33">
        <v>189</v>
      </c>
    </row>
    <row spans="1:7" r="34">
      <c s="4" t="s" r="A34">
        <v>180</v>
      </c>
      <c s="5" t="n" r="C34">
        <v>2820000</v>
      </c>
    </row>
    <row spans="1:7" r="35">
      <c s="4" t="s" r="A35">
        <v>181</v>
      </c>
      <c s="7" t="n" r="C35">
        <v>600000</v>
      </c>
    </row>
    <row spans="1:7" r="36">
      <c s="4" t="s" r="A36">
        <v>182</v>
      </c>
      <c s="9" t="n" r="C36">
        <v>0.21</v>
      </c>
    </row>
    <row spans="1:7" r="37">
      <c s="4" t="s" r="A37">
        <v>190</v>
      </c>
    </row>
    <row spans="1:7" r="38">
      <c s="4" t="s" r="A38">
        <v>180</v>
      </c>
      <c s="5" t="n" r="F38">
        <v>424400</v>
      </c>
    </row>
    <row spans="1:7" r="39">
      <c s="4" t="s" r="A39">
        <v>181</v>
      </c>
      <c s="7" t="n" r="F39">
        <v>100000</v>
      </c>
    </row>
    <row spans="1:7" r="40">
      <c s="4" t="s" r="A40">
        <v>191</v>
      </c>
    </row>
    <row spans="1:7" r="41">
      <c s="4" t="s" r="A41">
        <v>192</v>
      </c>
      <c s="5" t="n" r="E41">
        <v>2</v>
      </c>
      <c s="7" t="n" r="F41">
        <v>2</v>
      </c>
    </row>
    <row spans="1:7" r="42">
      <c s="4" t="s" r="A42">
        <v>193</v>
      </c>
      <c s="9" t="n" r="E42">
        <v>0.2</v>
      </c>
      <c s="9" t="n" r="F42">
        <v>0.2</v>
      </c>
      <c s="9" t="n" r="G42">
        <v>0.01</v>
      </c>
    </row>
    <row spans="1:7" r="43">
      <c s="4" t="s" r="A43">
        <v>180</v>
      </c>
      <c s="5" t="n" r="D43">
        <v>1000000</v>
      </c>
      <c s="5" t="n" r="E43">
        <v>2160112</v>
      </c>
    </row>
    <row spans="1:7" r="44">
      <c s="4" t="s" r="A44">
        <v>181</v>
      </c>
      <c s="7" t="n" r="E44">
        <v>400000</v>
      </c>
    </row>
    <row spans="1:7" r="45">
      <c s="4" t="s" r="A45">
        <v>194</v>
      </c>
      <c s="5" t="n" r="G45">
        <v>1600000</v>
      </c>
    </row>
    <row spans="1:7" r="46">
      <c s="4" t="s" r="A46">
        <v>195</v>
      </c>
    </row>
    <row spans="1:7" r="47">
      <c s="4" t="s" r="A47">
        <v>180</v>
      </c>
      <c s="5" t="n" r="C47">
        <v>476190</v>
      </c>
    </row>
    <row spans="1:7" r="48">
      <c s="4" t="s" r="A48">
        <v>181</v>
      </c>
      <c s="7" t="n" r="C48">
        <v>100000</v>
      </c>
    </row>
    <row spans="1:7" r="49">
      <c s="4" t="s" r="A49">
        <v>182</v>
      </c>
      <c s="9" t="n" r="C49">
        <v>0.21</v>
      </c>
    </row>
    <row spans="1:7" r="50">
      <c s="4" t="s" r="A50">
        <v>196</v>
      </c>
    </row>
    <row spans="1:7" r="51">
      <c s="4" t="s" r="A51">
        <v>193</v>
      </c>
      <c s="9" t="n" r="B51">
        <v>0.01</v>
      </c>
    </row>
    <row spans="1:7" r="52">
      <c s="4" t="s" r="A52">
        <v>194</v>
      </c>
      <c s="5" t="n" r="B52">
        <v>4000000</v>
      </c>
    </row>
    <row spans="1:7" r="53">
      <c s="4" t="s" r="A53">
        <v>197</v>
      </c>
      <c s="7" t="n" r="B53">
        <v>56000</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198</v>
      </c>
      <c s="2" t="s" r="B1">
        <v>199</v>
      </c>
      <c s="2" t="s" r="C1">
        <v>2</v>
      </c>
    </row>
    <row spans="1:3" r="2">
      <c s="4" t="s" r="A2">
        <v>200</v>
      </c>
      <c s="7" t="n" r="C2">
        <v>75000</v>
      </c>
    </row>
    <row spans="1:3" r="3">
      <c s="4" t="s" r="A3">
        <v>201</v>
      </c>
      <c s="7" t="n" r="B3">
        <v>9000000</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4"/>
    <col customWidth="1" max="2" min="2" width="15"/>
    <col customWidth="1" max="3" min="3" width="16"/>
  </cols>
  <sheetData>
    <row spans="1:3" r="1">
      <c s="1" t="s" r="A1">
        <v>202</v>
      </c>
      <c s="2" t="s" r="B1">
        <v>1</v>
      </c>
      <c s="2" t="s" r="C1">
        <v>203</v>
      </c>
    </row>
    <row spans="1:3" r="2">
      <c s="2" t="s" r="B2">
        <v>2</v>
      </c>
      <c s="2" t="s" r="C2">
        <v>30</v>
      </c>
    </row>
    <row spans="1:3" r="3">
      <c s="4" t="s" r="A3">
        <v>204</v>
      </c>
    </row>
    <row spans="1:3" r="4">
      <c s="4" t="s" r="A4">
        <v>205</v>
      </c>
      <c s="5" t="n" r="B4">
        <v>46104790</v>
      </c>
      <c s="5" t="n" r="C4">
        <v>295202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9</v>
      </c>
      <c s="2" t="s" r="B1">
        <v>2</v>
      </c>
      <c s="2" t="s" r="C1">
        <v>30</v>
      </c>
    </row>
    <row spans="1:3" r="2">
      <c s="3" t="s" r="A2">
        <v>31</v>
      </c>
    </row>
    <row spans="1:3" r="3">
      <c s="4" t="s" r="A3">
        <v>32</v>
      </c>
      <c s="7" t="n" r="B3">
        <v>345044</v>
      </c>
      <c s="4" t="s" r="C3">
        <v>33</v>
      </c>
    </row>
    <row spans="1:3" r="4">
      <c s="4" t="s" r="A4">
        <v>34</v>
      </c>
      <c s="5" t="n" r="B4">
        <v>10000</v>
      </c>
      <c s="7" t="n" r="C4">
        <v>50000</v>
      </c>
    </row>
    <row spans="1:3" r="5">
      <c s="4" t="s" r="A5">
        <v>35</v>
      </c>
      <c s="5" t="n" r="B5">
        <v>73937</v>
      </c>
      <c s="5" t="n" r="C5">
        <v>190374</v>
      </c>
    </row>
    <row spans="1:3" r="6">
      <c s="4" t="s" r="A6">
        <v>36</v>
      </c>
      <c s="5" t="n" r="B6">
        <v>428981</v>
      </c>
      <c s="5" t="n" r="C6">
        <v>240374</v>
      </c>
    </row>
    <row spans="1:3" r="7">
      <c s="4" t="s" r="A7">
        <v>37</v>
      </c>
      <c s="5" t="n" r="B7">
        <v>1587364</v>
      </c>
      <c s="5" t="n" r="C7">
        <v>913642</v>
      </c>
    </row>
    <row spans="1:3" r="8">
      <c s="4" t="s" r="A8">
        <v>38</v>
      </c>
      <c s="5" t="n" r="B8">
        <v>3555</v>
      </c>
      <c s="5" t="n" r="C8">
        <v>3555</v>
      </c>
    </row>
    <row spans="1:3" r="9">
      <c s="4" t="s" r="A9">
        <v>39</v>
      </c>
      <c s="5" t="n" r="B9">
        <v>264406</v>
      </c>
      <c s="5" t="n" r="C9">
        <v>293920</v>
      </c>
    </row>
    <row spans="1:3" r="10">
      <c s="4" t="s" r="A10">
        <v>40</v>
      </c>
      <c s="5" t="n" r="B10">
        <v>2284306</v>
      </c>
      <c s="5" t="n" r="C10">
        <v>1451491</v>
      </c>
    </row>
    <row spans="1:3" r="11">
      <c s="3" t="s" r="A11">
        <v>41</v>
      </c>
    </row>
    <row spans="1:3" r="12">
      <c s="4" t="s" r="A12">
        <v>42</v>
      </c>
      <c s="5" t="n" r="B12">
        <v>1096447</v>
      </c>
      <c s="5" t="n" r="C12">
        <v>677230</v>
      </c>
    </row>
    <row spans="1:3" r="13">
      <c s="4" t="s" r="A13">
        <v>43</v>
      </c>
      <c s="5" t="n" r="B13">
        <v>10572</v>
      </c>
      <c s="5" t="n" r="C13">
        <v>230</v>
      </c>
    </row>
    <row spans="1:3" r="14">
      <c s="4" t="s" r="A14">
        <v>44</v>
      </c>
      <c s="5" t="n" r="B14">
        <v>145062</v>
      </c>
      <c s="5" t="n" r="C14">
        <v>72776</v>
      </c>
    </row>
    <row spans="1:3" r="15">
      <c s="4" t="s" r="A15">
        <v>45</v>
      </c>
      <c s="7" t="n" r="B15">
        <v>1588858</v>
      </c>
      <c s="5" t="n" r="C15">
        <v>180000</v>
      </c>
    </row>
    <row spans="1:3" r="16">
      <c s="4" t="s" r="A16">
        <v>46</v>
      </c>
      <c s="4" t="s" r="B16">
        <v>33</v>
      </c>
      <c s="5" t="n" r="C16">
        <v>54409</v>
      </c>
    </row>
    <row spans="1:3" r="17">
      <c s="4" t="s" r="A17">
        <v>47</v>
      </c>
      <c s="4" t="s" r="B17">
        <v>33</v>
      </c>
      <c s="5" t="n" r="C17">
        <v>1522537</v>
      </c>
    </row>
    <row spans="1:3" r="18">
      <c s="4" t="s" r="A18">
        <v>48</v>
      </c>
      <c s="7" t="n" r="B18">
        <v>2840939</v>
      </c>
      <c s="5" t="n" r="C18">
        <v>2507182</v>
      </c>
    </row>
    <row spans="1:3" r="19">
      <c s="4" t="s" r="A19">
        <v>46</v>
      </c>
      <c s="4" t="s" r="B19">
        <v>33</v>
      </c>
      <c s="5" t="n" r="C19">
        <v>220506</v>
      </c>
    </row>
    <row spans="1:3" r="20">
      <c s="4" t="s" r="A20">
        <v>49</v>
      </c>
      <c s="4" t="s" r="B20">
        <v>33</v>
      </c>
      <c s="5" t="n" r="C20">
        <v>654968</v>
      </c>
    </row>
    <row spans="1:3" r="21">
      <c s="4" t="s" r="A21">
        <v>50</v>
      </c>
      <c s="7" t="n" r="B21">
        <v>2840939</v>
      </c>
      <c s="7" t="n" r="C21">
        <v>875474</v>
      </c>
    </row>
    <row spans="1:3" r="22">
      <c s="4" t="s" r="A22">
        <v>51</v>
      </c>
      <c s="4" t="s" r="B22">
        <v>33</v>
      </c>
      <c s="4" t="s" r="C22">
        <v>33</v>
      </c>
    </row>
    <row spans="1:3" r="23">
      <c s="3" t="s" r="A23">
        <v>52</v>
      </c>
    </row>
    <row spans="1:3" r="24">
      <c s="4" t="s" r="A24">
        <v>53</v>
      </c>
      <c s="7" t="n" r="B24">
        <v>4631</v>
      </c>
      <c s="7" t="n" r="C24">
        <v>3597</v>
      </c>
    </row>
    <row spans="1:3" r="25">
      <c s="4" t="s" r="A25">
        <v>54</v>
      </c>
      <c s="5" t="n" r="B25">
        <v>4102752</v>
      </c>
      <c s="5" t="n" r="C25">
        <v>1573033</v>
      </c>
    </row>
    <row spans="1:3" r="26">
      <c s="4" t="s" r="A26">
        <v>55</v>
      </c>
      <c s="5" t="n" r="B26">
        <v>13522374</v>
      </c>
      <c s="5" t="n" r="C26">
        <v>10751690</v>
      </c>
    </row>
    <row spans="1:3" r="27">
      <c s="4" t="s" r="A27">
        <v>56</v>
      </c>
      <c s="5" t="n" r="B27">
        <v>-18031270</v>
      </c>
      <c s="5" t="n" r="C27">
        <v>-14008525</v>
      </c>
    </row>
    <row spans="1:3" r="28">
      <c s="4" t="s" r="A28">
        <v>57</v>
      </c>
      <c s="5" t="n" r="B28">
        <v>-401513</v>
      </c>
      <c s="5" t="n" r="C28">
        <v>-1680205</v>
      </c>
    </row>
    <row spans="1:3" r="29">
      <c s="4" t="s" r="A29">
        <v>58</v>
      </c>
      <c s="5" t="n" r="B29">
        <v>-155120</v>
      </c>
      <c s="5" t="n" r="C29">
        <v>-250960</v>
      </c>
    </row>
    <row spans="1:3" r="30">
      <c s="4" t="s" r="A30">
        <v>59</v>
      </c>
      <c s="5" t="n" r="B30">
        <v>-556633</v>
      </c>
      <c s="5" t="n" r="C30">
        <v>-1931165</v>
      </c>
    </row>
    <row spans="1:3" r="31">
      <c s="4" t="s" r="A31">
        <v>60</v>
      </c>
      <c s="7" t="n" r="B31">
        <v>2284306</v>
      </c>
      <c s="7" t="n" r="C31">
        <v>145149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t="s" r="A1">
        <v>61</v>
      </c>
      <c s="2" t="s" r="B1">
        <v>2</v>
      </c>
      <c s="2" t="s" r="C1">
        <v>30</v>
      </c>
    </row>
    <row spans="1:3" r="2">
      <c s="3" t="s" r="A2">
        <v>62</v>
      </c>
    </row>
    <row spans="1:3" r="3">
      <c s="4" t="s" r="A3">
        <v>63</v>
      </c>
      <c s="8" t="n" r="B3">
        <v>0.0001</v>
      </c>
      <c s="8" t="n" r="C3">
        <v>0.0001</v>
      </c>
    </row>
    <row spans="1:3" r="4">
      <c s="4" t="s" r="A4">
        <v>64</v>
      </c>
      <c s="5" t="n" r="B4">
        <v>250000000</v>
      </c>
      <c s="5" t="n" r="C4">
        <v>250000000</v>
      </c>
    </row>
    <row spans="1:3" r="5">
      <c s="4" t="s" r="A5">
        <v>65</v>
      </c>
      <c s="5" t="n" r="B5">
        <v>46310814</v>
      </c>
      <c s="5" t="n" r="C5">
        <v>35972929</v>
      </c>
    </row>
    <row spans="1:3" r="6">
      <c s="4" t="s" r="A6">
        <v>66</v>
      </c>
      <c s="5" t="n" r="B6">
        <v>46310814</v>
      </c>
      <c s="5" t="n" r="C6">
        <v>3597292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spans="1:5" r="1">
      <c s="1" t="s" r="A1">
        <v>67</v>
      </c>
      <c s="2" t="s" r="B1">
        <v>68</v>
      </c>
      <c s="2" t="s" r="D1">
        <v>1</v>
      </c>
    </row>
    <row spans="1:5" r="2">
      <c s="2" t="s" r="B2">
        <v>2</v>
      </c>
      <c s="2" t="s" r="C2">
        <v>69</v>
      </c>
      <c s="2" t="s" r="D2">
        <v>2</v>
      </c>
      <c s="2" t="s" r="E2">
        <v>69</v>
      </c>
    </row>
    <row spans="1:5" r="3">
      <c s="3" t="s" r="A3">
        <v>70</v>
      </c>
    </row>
    <row spans="1:5" r="4">
      <c s="4" t="s" r="A4">
        <v>71</v>
      </c>
      <c s="4" t="s" r="B4">
        <v>33</v>
      </c>
      <c s="4" t="s" r="C4">
        <v>33</v>
      </c>
      <c s="4" t="s" r="D4">
        <v>33</v>
      </c>
      <c s="4" t="s" r="E4">
        <v>33</v>
      </c>
    </row>
    <row spans="1:5" r="5">
      <c s="4" t="s" r="A5">
        <v>72</v>
      </c>
      <c s="7" t="n" r="B5">
        <v>2693145</v>
      </c>
      <c s="7" t="n" r="C5">
        <v>1780161</v>
      </c>
      <c s="7" t="n" r="D5">
        <v>4215910</v>
      </c>
      <c s="7" t="n" r="E5">
        <v>3275358</v>
      </c>
    </row>
    <row spans="1:5" r="6">
      <c s="4" t="s" r="A6">
        <v>73</v>
      </c>
      <c s="7" t="n" r="B6">
        <v>-2693145</v>
      </c>
      <c s="5" t="n" r="C6">
        <v>-1780161</v>
      </c>
      <c s="5" t="n" r="D6">
        <v>-4215910</v>
      </c>
      <c s="5" t="n" r="E6">
        <v>-3275358</v>
      </c>
    </row>
    <row spans="1:5" r="7">
      <c s="3" t="s" r="A7">
        <v>74</v>
      </c>
    </row>
    <row spans="1:5" r="8">
      <c s="4" t="s" r="A8">
        <v>75</v>
      </c>
      <c s="4" t="s" r="B8">
        <v>33</v>
      </c>
      <c s="7" t="n" r="C8">
        <v>160</v>
      </c>
      <c s="5" t="n" r="D8">
        <v>1218</v>
      </c>
      <c s="7" t="n" r="E8">
        <v>334</v>
      </c>
    </row>
    <row spans="1:5" r="9">
      <c s="4" t="s" r="A9">
        <v>76</v>
      </c>
      <c s="7" t="n" r="B9">
        <v>-10571</v>
      </c>
      <c s="4" t="s" r="C9">
        <v>33</v>
      </c>
      <c s="5" t="n" r="D9">
        <v>-11229</v>
      </c>
      <c s="4" t="s" r="E9">
        <v>33</v>
      </c>
    </row>
    <row spans="1:5" r="10">
      <c s="4" t="s" r="A10">
        <v>77</v>
      </c>
      <c s="5" t="n" r="B10">
        <v>-985</v>
      </c>
      <c s="4" t="s" r="C10">
        <v>33</v>
      </c>
      <c s="5" t="n" r="D10">
        <v>-985</v>
      </c>
      <c s="4" t="s" r="E10">
        <v>33</v>
      </c>
    </row>
    <row spans="1:5" r="11">
      <c s="4" t="s" r="A11">
        <v>78</v>
      </c>
      <c s="5" t="n" r="B11">
        <v>-11556</v>
      </c>
      <c s="7" t="n" r="C11">
        <v>160</v>
      </c>
      <c s="5" t="n" r="D11">
        <v>-10996</v>
      </c>
      <c s="7" t="n" r="E11">
        <v>334</v>
      </c>
    </row>
    <row spans="1:5" r="12">
      <c s="4" t="s" r="A12">
        <v>79</v>
      </c>
      <c s="5" t="n" r="B12">
        <v>-2704701</v>
      </c>
      <c s="5" t="n" r="C12">
        <v>-1780001</v>
      </c>
      <c s="5" t="n" r="D12">
        <v>-4226906</v>
      </c>
      <c s="5" t="n" r="E12">
        <v>-3275024</v>
      </c>
    </row>
    <row spans="1:5" r="13">
      <c s="4" t="s" r="A13">
        <v>80</v>
      </c>
      <c s="5" t="n" r="B13">
        <v>-23704</v>
      </c>
      <c s="5" t="n" r="C13">
        <v>-109902</v>
      </c>
      <c s="5" t="n" r="D13">
        <v>-204160</v>
      </c>
      <c s="5" t="n" r="E13">
        <v>-159707</v>
      </c>
    </row>
    <row spans="1:5" r="14">
      <c s="4" t="s" r="A14">
        <v>81</v>
      </c>
      <c s="7" t="n" r="B14">
        <v>-2680997</v>
      </c>
      <c s="7" t="n" r="C14">
        <v>-1670099</v>
      </c>
      <c s="7" t="n" r="D14">
        <v>-4022746</v>
      </c>
      <c s="7" t="n" r="E14">
        <v>-3115317</v>
      </c>
    </row>
    <row spans="1:5" r="15">
      <c s="4" t="s" r="A15">
        <v>82</v>
      </c>
      <c s="9" t="n" r="B15">
        <v>-0.06</v>
      </c>
      <c s="9" t="n" r="C15">
        <v>-0.07000000000000001</v>
      </c>
      <c s="9" t="n" r="D15">
        <v>-0.09</v>
      </c>
      <c s="9" t="n" r="E15">
        <v>-0.12</v>
      </c>
    </row>
    <row spans="1:5" r="16">
      <c s="4" t="s" r="A16">
        <v>83</v>
      </c>
      <c s="5" t="n" r="B16">
        <v>46104790</v>
      </c>
      <c s="5" t="n" r="C16">
        <v>34046111</v>
      </c>
      <c s="5" t="n" r="D16">
        <v>43331875</v>
      </c>
      <c s="5" t="n" r="E16">
        <v>2551584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s="1" t="s" r="A1">
        <v>84</v>
      </c>
      <c s="2" t="s" r="B1">
        <v>1</v>
      </c>
    </row>
    <row spans="1:3" r="2">
      <c s="2" t="s" r="B2">
        <v>2</v>
      </c>
      <c s="2" t="s" r="C2">
        <v>69</v>
      </c>
    </row>
    <row spans="1:3" r="3">
      <c s="3" t="s" r="A3">
        <v>85</v>
      </c>
    </row>
    <row spans="1:3" r="4">
      <c s="4" t="s" r="A4">
        <v>86</v>
      </c>
      <c s="7" t="n" r="B4">
        <v>-4226906</v>
      </c>
      <c s="7" t="n" r="C4">
        <v>-3275024</v>
      </c>
    </row>
    <row spans="1:3" r="5">
      <c s="3" t="s" r="A5">
        <v>87</v>
      </c>
    </row>
    <row spans="1:3" r="6">
      <c s="4" t="s" r="A6">
        <v>88</v>
      </c>
      <c s="5" t="n" r="B6">
        <v>88072</v>
      </c>
      <c s="5" t="n" r="C6">
        <v>1468</v>
      </c>
    </row>
    <row spans="1:3" r="7">
      <c s="4" t="s" r="A7">
        <v>89</v>
      </c>
      <c s="5" t="n" r="B7">
        <v>1751264</v>
      </c>
      <c s="7" t="n" r="C7">
        <v>1033258</v>
      </c>
    </row>
    <row spans="1:3" r="8">
      <c s="4" t="s" r="A8">
        <v>47</v>
      </c>
      <c s="5" t="n" r="B8">
        <v>-5998</v>
      </c>
      <c s="4" t="s" r="C8">
        <v>33</v>
      </c>
    </row>
    <row spans="1:3" r="9">
      <c s="3" t="s" r="A9">
        <v>90</v>
      </c>
    </row>
    <row spans="1:3" r="10">
      <c s="4" t="s" r="A10">
        <v>91</v>
      </c>
      <c s="5" t="n" r="B10">
        <v>40000</v>
      </c>
      <c s="4" t="s" r="C10">
        <v>33</v>
      </c>
    </row>
    <row spans="1:3" r="11">
      <c s="4" t="s" r="A11">
        <v>35</v>
      </c>
      <c s="5" t="n" r="B11">
        <v>116437</v>
      </c>
      <c s="7" t="n" r="C11">
        <v>-152490</v>
      </c>
    </row>
    <row spans="1:3" r="12">
      <c s="4" t="s" r="A12">
        <v>92</v>
      </c>
      <c s="5" t="n" r="B12">
        <v>586770</v>
      </c>
      <c s="7" t="n" r="C12">
        <v>-314</v>
      </c>
    </row>
    <row spans="1:3" r="13">
      <c s="4" t="s" r="A13">
        <v>93</v>
      </c>
      <c s="5" t="n" r="B13">
        <v>84627</v>
      </c>
      <c s="4" t="s" r="C13">
        <v>33</v>
      </c>
    </row>
    <row spans="1:3" r="14">
      <c s="4" t="s" r="A14">
        <v>94</v>
      </c>
      <c s="5" t="n" r="B14">
        <v>-1565734</v>
      </c>
      <c s="7" t="n" r="C14">
        <v>-2393102</v>
      </c>
    </row>
    <row spans="1:3" r="15">
      <c s="3" t="s" r="A15">
        <v>95</v>
      </c>
    </row>
    <row spans="1:3" r="16">
      <c s="4" t="s" r="A16">
        <v>96</v>
      </c>
      <c s="5" t="n" r="B16">
        <v>-761793</v>
      </c>
      <c s="5" t="n" r="C16">
        <v>-97865</v>
      </c>
    </row>
    <row spans="1:3" r="17">
      <c s="4" t="s" r="A17">
        <v>97</v>
      </c>
      <c s="5" t="n" r="B17">
        <v>29514</v>
      </c>
      <c s="5" t="n" r="C17">
        <v>-77483</v>
      </c>
    </row>
    <row spans="1:3" r="18">
      <c s="4" t="s" r="A18">
        <v>98</v>
      </c>
      <c s="5" t="n" r="B18">
        <v>-732279</v>
      </c>
      <c s="5" t="n" r="C18">
        <v>-175348</v>
      </c>
    </row>
    <row spans="1:3" r="19">
      <c s="3" t="s" r="A19">
        <v>99</v>
      </c>
    </row>
    <row spans="1:3" r="20">
      <c s="4" t="s" r="A20">
        <v>100</v>
      </c>
      <c s="5" t="n" r="B20">
        <v>1229057</v>
      </c>
      <c s="5" t="n" r="C20">
        <v>3579612</v>
      </c>
    </row>
    <row spans="1:3" r="21">
      <c s="4" t="s" r="A21">
        <v>101</v>
      </c>
      <c s="5" t="n" r="B21">
        <v>300000</v>
      </c>
      <c s="7" t="n" r="C21">
        <v>112500</v>
      </c>
    </row>
    <row spans="1:3" r="22">
      <c s="4" t="s" r="A22">
        <v>102</v>
      </c>
      <c s="5" t="n" r="B22">
        <v>1200000</v>
      </c>
      <c s="4" t="s" r="C22">
        <v>33</v>
      </c>
    </row>
    <row spans="1:3" r="23">
      <c s="4" t="s" r="A23">
        <v>103</v>
      </c>
      <c s="5" t="n" r="B23">
        <v>-30000</v>
      </c>
      <c s="4" t="s" r="C23">
        <v>33</v>
      </c>
    </row>
    <row spans="1:3" r="24">
      <c s="4" t="s" r="A24">
        <v>104</v>
      </c>
      <c s="7" t="n" r="B24">
        <v>-56000</v>
      </c>
      <c s="4" t="s" r="C24">
        <v>33</v>
      </c>
    </row>
    <row spans="1:3" r="25">
      <c s="4" t="s" r="A25">
        <v>105</v>
      </c>
      <c s="4" t="s" r="B25">
        <v>33</v>
      </c>
      <c s="7" t="n" r="C25">
        <v>150000</v>
      </c>
    </row>
    <row spans="1:3" r="26">
      <c s="4" t="s" r="A26">
        <v>106</v>
      </c>
      <c s="4" t="s" r="B26">
        <v>33</v>
      </c>
      <c s="5" t="n" r="C26">
        <v>25250</v>
      </c>
    </row>
    <row spans="1:3" r="27">
      <c s="4" t="s" r="A27">
        <v>107</v>
      </c>
      <c s="7" t="n" r="B27">
        <v>2643057</v>
      </c>
      <c s="5" t="n" r="C27">
        <v>3867362</v>
      </c>
    </row>
    <row spans="1:3" r="28">
      <c s="4" t="s" r="A28">
        <v>108</v>
      </c>
      <c s="7" t="n" r="B28">
        <v>345044</v>
      </c>
      <c s="5" t="n" r="C28">
        <v>1298912</v>
      </c>
    </row>
    <row spans="1:3" r="29">
      <c s="4" t="s" r="A29">
        <v>109</v>
      </c>
      <c s="4" t="s" r="B29">
        <v>33</v>
      </c>
      <c s="5" t="n" r="C29">
        <v>339327</v>
      </c>
    </row>
    <row spans="1:3" r="30">
      <c s="4" t="s" r="A30">
        <v>110</v>
      </c>
      <c s="7" t="n" r="B30">
        <v>345044</v>
      </c>
      <c s="5" t="n" r="C30">
        <v>1638239</v>
      </c>
    </row>
    <row spans="1:3" r="31">
      <c s="3" t="s" r="A31">
        <v>111</v>
      </c>
    </row>
    <row spans="1:3" r="32">
      <c s="4" t="s" r="A32">
        <v>112</v>
      </c>
      <c s="7" t="n" r="B32">
        <v>167451</v>
      </c>
      <c s="5" t="n" r="C32">
        <v>1262411</v>
      </c>
    </row>
    <row spans="1:3" r="33">
      <c s="4" t="s" r="A33">
        <v>113</v>
      </c>
      <c s="4" t="s" r="B33">
        <v>33</v>
      </c>
      <c s="7" t="n" r="C33">
        <v>25230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t="s" r="A1">
        <v>114</v>
      </c>
      <c s="2" t="s" r="B1">
        <v>1</v>
      </c>
    </row>
    <row spans="1:2" r="2">
      <c s="2" t="s" r="B2">
        <v>2</v>
      </c>
    </row>
    <row spans="1:2" r="3">
      <c s="3" t="s" r="A3">
        <v>115</v>
      </c>
    </row>
    <row spans="1:2" r="4">
      <c s="4" t="s" r="A4">
        <v>114</v>
      </c>
      <c s="4" t="s" r="B4">
        <v>11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17</v>
      </c>
      <c s="2" t="s" r="B1">
        <v>1</v>
      </c>
    </row>
    <row spans="1:2" r="2">
      <c s="2" t="s" r="B2">
        <v>2</v>
      </c>
    </row>
    <row spans="1:2" r="3">
      <c s="3" t="s" r="A3">
        <v>118</v>
      </c>
    </row>
    <row spans="1:2" r="4">
      <c s="4" t="s" r="A4">
        <v>117</v>
      </c>
      <c s="4" t="s" r="B4">
        <v>1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t="s" r="A1">
        <v>120</v>
      </c>
      <c s="2" t="s" r="B1">
        <v>1</v>
      </c>
    </row>
    <row spans="1:2" r="2">
      <c s="2" t="s" r="B2">
        <v>2</v>
      </c>
    </row>
    <row spans="1:2" r="3">
      <c s="3" t="s" r="A3">
        <v>121</v>
      </c>
    </row>
    <row spans="1:2" r="4">
      <c s="4" t="s" r="A4">
        <v>120</v>
      </c>
      <c s="4" t="s" r="B4">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123</v>
      </c>
      <c s="2" t="s" r="B1">
        <v>1</v>
      </c>
    </row>
    <row spans="1:2" r="2">
      <c s="2" t="s" r="B2">
        <v>2</v>
      </c>
    </row>
    <row spans="1:2" r="3">
      <c s="3" t="s" r="A3">
        <v>124</v>
      </c>
    </row>
    <row spans="1:2" r="4">
      <c s="4" t="s" r="A4">
        <v>123</v>
      </c>
      <c s="4" t="s" r="B4">
        <v>12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9</vt:i4>
      </vt:variant>
    </vt:vector>
  </ns0:HeadingPairs>
  <ns0:TitlesOfParts>
    <vt:vector xmlns:vt="http://schemas.openxmlformats.org/officeDocument/2006/docPropsVTypes" baseType="lpstr" size="19">
      <vt:lpstr>Document and Entity Information</vt:lpstr>
      <vt:lpstr>CONSOLIDATED CONDENSED BALANCE </vt:lpstr>
      <vt:lpstr>CONSOLIDATED CONDENSED BALANCE3</vt:lpstr>
      <vt:lpstr>STATEMENTS OF OPERATIONS (unaud</vt:lpstr>
      <vt:lpstr>STATEMENTS OF CASH FLOW (unaudi</vt:lpstr>
      <vt:lpstr>Basis of Presentation and Signi</vt:lpstr>
      <vt:lpstr>Going Concern</vt:lpstr>
      <vt:lpstr>License Fee</vt:lpstr>
      <vt:lpstr>Note Payable</vt:lpstr>
      <vt:lpstr>Capital Transactions</vt:lpstr>
      <vt:lpstr>Commitments and Contingencies</vt:lpstr>
      <vt:lpstr>Loss per Share</vt:lpstr>
      <vt:lpstr>Basis of Presentation and Sig13</vt:lpstr>
      <vt:lpstr>Going Concern (Details Narrativ</vt:lpstr>
      <vt:lpstr>License Fee (Details Narrative)</vt:lpstr>
      <vt:lpstr>Note Payable (Details Narrative</vt:lpstr>
      <vt:lpstr>Capital Transactions (Details N</vt:lpstr>
      <vt:lpstr>Commitments and Contingencies (</vt:lpstr>
      <vt:lpstr>Loss per Share (Details Narrat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8T13:33:36Z</dcterms:created>
  <dcterms:modified xmlns:dcterms="http://purl.org/dc/terms/" xmlns:xsi="http://www.w3.org/2001/XMLSchema-instance" xsi:type="dcterms:W3CDTF">2015-11-18T13:33:36Z</dcterms:modified>
  <dc:title xmlns:dc="http://purl.org/dc/elements/1.1/">Untitled</dc:title>
  <dc:description xmlns:dc="http://purl.org/dc/elements/1.1/"/>
  <dc:subject xmlns:dc="http://purl.org/dc/elements/1.1/"/>
  <cp:keywords/>
  <cp:category/>
</cp:coreProperties>
</file>